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3">
  <si>
    <t>Jan. 19, 2017</t>
  </si>
  <si>
    <t>CCM Alternative Income Fund</t>
  </si>
  <si>
    <t>COMMUNITY CAPITAL TRUST CCM Alternative Income Fund (the Fund) Supplement dated January 19, 2017 to the Prospectus dated October 1, 2016 The Board of Trustees of Community Capital Trust has
approved changes to the Funds investment objective as described below. These changes are effective on March 20, 2017
(Effective Date).
1. As of the Effective Date, the disclosure describing the investment objective of the Fund on the front cover page of the
Prospectus is hereby superseded and replaced with the following: The Funds investment objective is to seek to provide
(1) a high level of current income consistent with the preservation of capital and (2) reduced correlation to conventional stock
and bond markets while considering environmental, social and governance (ESG) factors.
2. As of the Effective Date, the section entitled Fund Summary  Investment Objective on page 1 of the
Prospectus is superseded and replaced with the following: The Funds investment objective is to seek to provide
(1) a high level of current income consistent with the preservation of capital and (2) reduced correlation to conventional stock
and bond markets while considering environmental, social and governance (ESG) factors.
3. As of the Effective Date, the following is added to the section entitled Fund Summary  Principal Risks
beginning on page 4 of the Prospectus: Environmental, Social and Governance (ESG) Investing
Risk:
4. As of the Effective Date, the section entitled Additional Information About the Fund  Investment Objective
on page 12 of the Prospectus is hereby superseded and replaced with the following: The Funds investment objective is to seek to provide
(1) a high level of current income consistent with the preservation of capital and (2) reduced correlation to conventional stock
and bond markets while considering environmental, social and governance (ESG) factors. The Funds investment objective may
be changed by the Board of Trustees of the Trust upon 60 days written notice to shareholders.
5. As of the Effective Date, the following is added to the section entitled Additional Information About the Fund 
Other Investment Strategies and Risks beginning on page 12 of the Prospectus: ESG Investment Risk: Please keep this Prospectus Supplement
with your records.</t>
  </si>
  <si>
    <t>Label</t>
  </si>
  <si>
    <t>Element</t>
  </si>
  <si>
    <t>Value</t>
  </si>
  <si>
    <t>Risk Return Abstract</t>
  </si>
  <si>
    <t>rr_RiskReturnAbstract</t>
  </si>
  <si>
    <t>Document Type</t>
  </si>
  <si>
    <t>dei_DocumentType</t>
  </si>
  <si>
    <t>Other</t>
  </si>
  <si>
    <t>Document Period End Date</t>
  </si>
  <si>
    <t>dei_DocumentPeriodEndDate</t>
  </si>
  <si>
    <t>May 31,
		2016</t>
  </si>
  <si>
    <t>Registrant Name</t>
  </si>
  <si>
    <t>dei_EntityRegistrantName</t>
  </si>
  <si>
    <t>Community Capital Trust</t>
  </si>
  <si>
    <t>Central Index Key</t>
  </si>
  <si>
    <t>dei_EntityCentralIndexKey</t>
  </si>
  <si>
    <t>Amendment Flag</t>
  </si>
  <si>
    <t>dei_AmendmentFlag</t>
  </si>
  <si>
    <t>false</t>
  </si>
  <si>
    <t>Document Creation Date</t>
  </si>
  <si>
    <t>dei_DocumentCreationDate</t>
  </si>
  <si>
    <t>Jan. 19,
		2017</t>
  </si>
  <si>
    <t>Document Effective Date</t>
  </si>
  <si>
    <t>dei_DocumentEffectiveDate</t>
  </si>
  <si>
    <t>Mar. 20,
		2017</t>
  </si>
  <si>
    <t>Prospectus Date</t>
  </si>
  <si>
    <t>rr_ProspectusDate</t>
  </si>
  <si>
    <t>Oct. 1,
		2016</t>
  </si>
  <si>
    <t>Prospectus Summary Text Block</t>
  </si>
  <si>
    <t>cct_ProspectusSummary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0"/>
    <col customWidth="1" max="2" min="2" width="31"/>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1078195</v>
      </c>
    </row>
    <row r="7" spans="1:3">
      <c r="A7" s="2" t="s">
        <v>19</v>
      </c>
      <c r="B7" s="2" t="s">
        <v>20</v>
      </c>
      <c r="C7" s="2" t="s">
        <v>21</v>
      </c>
    </row>
    <row r="8" spans="1:3">
      <c r="A8" s="2" t="s">
        <v>22</v>
      </c>
      <c r="B8" s="2" t="s">
        <v>23</v>
      </c>
      <c r="C8" s="2" t="s">
        <v>24</v>
      </c>
    </row>
    <row r="9" spans="1:3">
      <c r="A9" s="2" t="s">
        <v>25</v>
      </c>
      <c r="B9" s="2" t="s">
        <v>26</v>
      </c>
      <c r="C9" s="2" t="s">
        <v>27</v>
      </c>
    </row>
    <row r="10" spans="1:3">
      <c r="A10" s="2" t="s">
        <v>28</v>
      </c>
      <c r="B10" s="2" t="s">
        <v>29</v>
      </c>
      <c r="C10" s="2" t="s">
        <v>30</v>
      </c>
    </row>
    <row r="11" spans="1:3">
      <c r="A11" s="2" t="s">
        <v>1</v>
      </c>
    </row>
    <row r="12" spans="1:3">
      <c r="A12" s="4" t="s">
        <v>6</v>
      </c>
      <c r="B12" s="2" t="s">
        <v>7</v>
      </c>
    </row>
    <row r="13" spans="1:3">
      <c r="A13" s="2" t="s">
        <v>31</v>
      </c>
      <c r="B13" s="2" t="s">
        <v>32</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21:49:02Z</dcterms:created>
  <dcterms:modified xmlns:dcterms="http://purl.org/dc/terms/" xmlns:xsi="http://www.w3.org/2001/XMLSchema-instance" xsi:type="dcterms:W3CDTF">2017-02-13T21:49:02Z</dcterms:modified>
</cp:coreProperties>
</file>